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ote A - Organization and Busin" sheetId="6" state="visible" r:id="rId6"/>
    <sheet xmlns:r="http://schemas.openxmlformats.org/officeDocument/2006/relationships" name="Note B - Summary of Significant" sheetId="7" state="visible" r:id="rId7"/>
    <sheet xmlns:r="http://schemas.openxmlformats.org/officeDocument/2006/relationships" name="Note C - Loans and Notes Payabl" sheetId="8" state="visible" r:id="rId8"/>
    <sheet xmlns:r="http://schemas.openxmlformats.org/officeDocument/2006/relationships" name="Note D - Stockholders' Equity" sheetId="9" state="visible" r:id="rId9"/>
    <sheet xmlns:r="http://schemas.openxmlformats.org/officeDocument/2006/relationships" name="Note E - Related Party Transact" sheetId="10" state="visible" r:id="rId10"/>
    <sheet xmlns:r="http://schemas.openxmlformats.org/officeDocument/2006/relationships" name="Note F - Subsequent Events" sheetId="11" state="visible" r:id="rId11"/>
    <sheet xmlns:r="http://schemas.openxmlformats.org/officeDocument/2006/relationships" name="Note A - Organization and Bus12" sheetId="12" state="visible" r:id="rId12"/>
    <sheet xmlns:r="http://schemas.openxmlformats.org/officeDocument/2006/relationships" name="Note A - Organization and Bus13" sheetId="13" state="visible" r:id="rId13"/>
    <sheet xmlns:r="http://schemas.openxmlformats.org/officeDocument/2006/relationships" name="Note A - Organization and Bus14" sheetId="14" state="visible" r:id="rId14"/>
    <sheet xmlns:r="http://schemas.openxmlformats.org/officeDocument/2006/relationships" name="Note B - Summary of Significa15" sheetId="15" state="visible" r:id="rId15"/>
    <sheet xmlns:r="http://schemas.openxmlformats.org/officeDocument/2006/relationships" name="Note B - Summary of Significa16" sheetId="16" state="visible" r:id="rId16"/>
    <sheet xmlns:r="http://schemas.openxmlformats.org/officeDocument/2006/relationships" name="Note B - Summary of Significa17" sheetId="17" state="visible" r:id="rId17"/>
    <sheet xmlns:r="http://schemas.openxmlformats.org/officeDocument/2006/relationships" name="Note B - Summary of Significa18" sheetId="18" state="visible" r:id="rId18"/>
    <sheet xmlns:r="http://schemas.openxmlformats.org/officeDocument/2006/relationships" name="Note B - Summary of Significa19" sheetId="19" state="visible" r:id="rId19"/>
    <sheet xmlns:r="http://schemas.openxmlformats.org/officeDocument/2006/relationships" name="Note B - Summary of Significa20" sheetId="20" state="visible" r:id="rId20"/>
    <sheet xmlns:r="http://schemas.openxmlformats.org/officeDocument/2006/relationships" name="Note B - Summary of Significa21" sheetId="21" state="visible" r:id="rId21"/>
    <sheet xmlns:r="http://schemas.openxmlformats.org/officeDocument/2006/relationships" name="Note B - Summary of Significa22" sheetId="22" state="visible" r:id="rId22"/>
    <sheet xmlns:r="http://schemas.openxmlformats.org/officeDocument/2006/relationships" name="Note B - Summary of Significa23" sheetId="23" state="visible" r:id="rId23"/>
    <sheet xmlns:r="http://schemas.openxmlformats.org/officeDocument/2006/relationships" name="Note C - Loans and Notes Paya24" sheetId="24" state="visible" r:id="rId24"/>
    <sheet xmlns:r="http://schemas.openxmlformats.org/officeDocument/2006/relationships" name="Note D - Stockholders' Equity_ " sheetId="25" state="visible" r:id="rId25"/>
    <sheet xmlns:r="http://schemas.openxmlformats.org/officeDocument/2006/relationships" name="Note A - Organization and Bus26" sheetId="26" state="visible" r:id="rId26"/>
    <sheet xmlns:r="http://schemas.openxmlformats.org/officeDocument/2006/relationships" name="Note B - Summary of Significa27" sheetId="27" state="visible" r:id="rId27"/>
    <sheet xmlns:r="http://schemas.openxmlformats.org/officeDocument/2006/relationships" name="Note D - Stockholders' Equity (" sheetId="28" state="visible" r:id="rId28"/>
    <sheet xmlns:r="http://schemas.openxmlformats.org/officeDocument/2006/relationships" name="Note E - Related Party Transa29" sheetId="29" state="visible" r:id="rId29"/>
  </sheets>
  <definedNames/>
  <calcPr calcId="124519" fullCalcOnLoad="1"/>
</workbook>
</file>

<file path=xl/sharedStrings.xml><?xml version="1.0" encoding="utf-8"?>
<sst xmlns="http://schemas.openxmlformats.org/spreadsheetml/2006/main" uniqueCount="174">
  <si>
    <t>Document and Entity Information</t>
  </si>
  <si>
    <t>6 Months Ended</t>
  </si>
  <si>
    <t>Jun. 30, 2017USD ($)shares</t>
  </si>
  <si>
    <t>Document and Entity Information:</t>
  </si>
  <si>
    <t>Entity Registrant Name</t>
  </si>
  <si>
    <t>GOLDEN EAGLE INTERNATIONAL INC</t>
  </si>
  <si>
    <t>Document Type</t>
  </si>
  <si>
    <t>10-Q</t>
  </si>
  <si>
    <t>Document Period End Date</t>
  </si>
  <si>
    <t>Jun. 30,
		2017</t>
  </si>
  <si>
    <t>Trading Symbol</t>
  </si>
  <si>
    <t>myng</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Unaudited for June 30, 2017) - USD ($)</t>
  </si>
  <si>
    <t>Jun. 30, 2017</t>
  </si>
  <si>
    <t>Dec. 31, 2016</t>
  </si>
  <si>
    <t>CURRENT ASSETS</t>
  </si>
  <si>
    <t>Cash and cash equivalents</t>
  </si>
  <si>
    <t>Accounts receivable</t>
  </si>
  <si>
    <t>Total current assets</t>
  </si>
  <si>
    <t>TOTAL ASSETS</t>
  </si>
  <si>
    <t>CURRENT LIABILITIES</t>
  </si>
  <si>
    <t>Accounts payable - related parties</t>
  </si>
  <si>
    <t>Accounts payable</t>
  </si>
  <si>
    <t>Deferred revenue</t>
  </si>
  <si>
    <t>Accrued interest, convertible notes payable</t>
  </si>
  <si>
    <t>Accrued interest, convertible notes payable, related parties</t>
  </si>
  <si>
    <t>Convertible notes payable</t>
  </si>
  <si>
    <t>[1]</t>
  </si>
  <si>
    <t>[2]</t>
  </si>
  <si>
    <t>Convertible notes payable - related parties</t>
  </si>
  <si>
    <t>[3]</t>
  </si>
  <si>
    <t>[4]</t>
  </si>
  <si>
    <t>Total current liabilities</t>
  </si>
  <si>
    <t>Total Liabilities</t>
  </si>
  <si>
    <t>STOCKHOLDERS' EQUITY (DEFICIT)</t>
  </si>
  <si>
    <t>Preferred stock</t>
  </si>
  <si>
    <t>Common stock</t>
  </si>
  <si>
    <t>Additional paid-in capital</t>
  </si>
  <si>
    <t>Accumulated (deficit)</t>
  </si>
  <si>
    <t>Total stockholders' equity (deficit)</t>
  </si>
  <si>
    <t>TOTAL LIABILITIES AND STOCKHOLDERS' EQUITY (DEFICIT)</t>
  </si>
  <si>
    <t>Net of debt discount of $2,281.</t>
  </si>
  <si>
    <t>Net of debt discount of $7,281.</t>
  </si>
  <si>
    <t>Net of debt discount of $5,269.</t>
  </si>
  <si>
    <t>Net of debt discount of $6,022.</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For the Three and Six Months Ended June 30, 2017 (Unaudited) - USD ($)</t>
  </si>
  <si>
    <t>3 Months Ended</t>
  </si>
  <si>
    <t>Statement of Income</t>
  </si>
  <si>
    <t>REVENUES</t>
  </si>
  <si>
    <t>OPERATING EXPENSES</t>
  </si>
  <si>
    <t>General and administrative</t>
  </si>
  <si>
    <t>Total operating expenses</t>
  </si>
  <si>
    <t>OPERATING (LOSS)</t>
  </si>
  <si>
    <t>OTHER INCOME (EXPENSE)</t>
  </si>
  <si>
    <t>Interest expense</t>
  </si>
  <si>
    <t>Total other (expense)</t>
  </si>
  <si>
    <t>Loss before income taxes</t>
  </si>
  <si>
    <t>Income taxes</t>
  </si>
  <si>
    <t>Net income (loss)</t>
  </si>
  <si>
    <t>Basic and diluted (loss) per share</t>
  </si>
  <si>
    <t>Weighted average shares outstanding - basic and diluted</t>
  </si>
  <si>
    <t>Consolidated Statement of Cash Flows For the Six Months Ended June 30, 2017 (Unaudited)</t>
  </si>
  <si>
    <t>Jun. 30, 2017USD ($)</t>
  </si>
  <si>
    <t>CASH FLOWS FROM OPERATING ACTIVITIES</t>
  </si>
  <si>
    <t>Amortization of debt discount</t>
  </si>
  <si>
    <t>Changes in operating assets and liabilities</t>
  </si>
  <si>
    <t>Increase in accounts receivable</t>
  </si>
  <si>
    <t>Increase in accounts payable - related parties</t>
  </si>
  <si>
    <t>Increase in deferred revenue</t>
  </si>
  <si>
    <t>Increase in accrued interest, convertible notes payable - related parties</t>
  </si>
  <si>
    <t>Increase in accrued interest, convertible notes payable</t>
  </si>
  <si>
    <t>Net cash flows (used by) operating activities</t>
  </si>
  <si>
    <t>CASH FLOWS FROM FINANCING ACTIVITIES</t>
  </si>
  <si>
    <t>Proceeds from convertible note payable</t>
  </si>
  <si>
    <t>Net cash flows provided by financing activities</t>
  </si>
  <si>
    <t>NET CHANGE IN CASH</t>
  </si>
  <si>
    <t>CASH - BEGINNING OF PERIOD</t>
  </si>
  <si>
    <t>CASH - END OF PERIOD</t>
  </si>
  <si>
    <t>Schedule of Non-Cash Investing and Financing Activities</t>
  </si>
  <si>
    <t>Cash paid for interest</t>
  </si>
  <si>
    <t>Cash paid for income taxes</t>
  </si>
  <si>
    <t>Note A - Organization and Business</t>
  </si>
  <si>
    <t>Notes</t>
  </si>
  <si>
    <t xml:space="preserve">Note A  Organization and Business Organization and Nature of Business Golden Eagle International, Inc. ("Golden Eagle") was incorporated in Colorado on July 21, 1988. From late 2008 through June 2009, Golden Eagle was engaged in contract gold milling operations in the state of Nevada in the United States. Golden Eagle has not had any business operations since it disposed of its wholly-owned subsidiary, Golden Eagle International, Inc. (Bolivia) in the first quarter of fiscal 2010. Prior to that time, Golden Eagle had been involved in the business of minerals exploration and (prior to 2005) mining and milling operations in Bolivia through that subsidiary. More recently, Golden Eagle has been a non-operating corporation seeking to sell its remaining milling plant and equipment and/or merge with an operating company. Advantego Technologies, Inc. ("Advantego") was incorporated in California on July 29, 2016. Advantego develops software products and related services which are designed to enable an organization to rapidly and cost-effectively create a comprehensive promotional and marketing campaign using social media marketing, customer relationship management, and lead generation. On October 27, 2016, Golden Eagle acquired 100% of the issued and outstanding common stock of Advantego in exchange for 127,915,000 shares of Golden Eagle common stock, thus making Advantego Golden Eagle's wholly-owned subsidiary. The stock exchange was deemed a reverse merger, as the management and operations of Advantego will continue, and Advantego's management received in the aggregate a majority ownership in Golden Eagle as a result of the stock exchange. As such, the accompanying consolidated financial statements represent the operations of Advantego (the surviving operating entity and accounting acquirer) consolidated with the operations of Golden Eagle (the SEC registrant and legal acquirer) as of December 31, 2016 and for the three and six months ended June 30, 2017. There are no comparative financial statements for the three and six months ended June 30, 2016, as historical financial statements of periods prior to the reverse merger would reflect only the operations of Advantego, which wasn't formed until July 29, 2016. The equity section of the consolidated financial statements presents the historical activity of Golden Eagle, with a recapitalization to reconcile the beginning $0 balances upon Advantego's inception. Concurrently with the reverse merger, the newly-consolidated company effected a quasi-reorganization thereby eliminating Golden Eagle's accumulated losses through the merger date against additional paid-in capital. Upon regulatory approval, Golden Eagle (the SEC registrant) will change its name to Advantego Corporation to reflect the continuation of Advantego as the operating entity. Basis of Presentation The accompanying financial statements represent the consolidated operations of Golden Eagle and Advantego, collectively "the Company," "we," "us," as the consolidated entity, with all intercompany transactions eliminated. Going Concern The consolidated financial statements as of June 30, 2017 and December 31, 2016, and for the three and six months ended June 30, 2017,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486,580 since Advantego's inception through June 30, 2017, and expects to incur further losses in the development of its business, all of which casts substantial doubt about the Company's ability to continue as a going concern. </t>
  </si>
  <si>
    <t>Note B - Summary of Significant Accounting Policies</t>
  </si>
  <si>
    <t>Note B  Summary of Significant Accounting Policies Revenue Recognition In May 2017, we launched the online directory and digital signage components of our ongoing licensing services we provide to third parties. We recognize revenue when (1) persuasive evidence of an arrangement exists; (2) the services have been provided; (3) the price for the services is fixed and determinable; and (4) collectability is reasonably assured. Determination of criteria (3) and (4) is based on our management's judgment regarding fixed nature of the price for the services and the collectability of amounts charged to our customers. During May and June 2017, we entered into licensing arrangements totaling $10,252 to be recognized as revenue over the life of the licensing agreements ranging from one to twelve months. Of this amount $3,430 was recognized as revenue for the three months ended June 30, 2017 and $6,822 was deferred to future periods. At June 30, 2017, we were owed $2,400 for these services and had determined no allowance for doubtful accounts was necessary. Fair Value of Financial Instruments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Cash and Cash Equivalents For the statement of cash flows, any liquid investments with a maturity of three months or less at the time of acquisition are considered to be cash equivalents.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During the six months ended June 30, 2017, the inclusion of these shares on the consolidated statement of operations would have resulted in a weighted average shares fully diluted number that was anti-dilutive and as such they are excluded. Fully diluted shares for the three and six months ended June 30, 2017 are as follows: Three Months Six Months Ended Ended June 30, 2017 June 30, 2017 Basic weighted average shares outstanding 159,883,328 159,883,328 Warrants 6,000,000 6,000,000 Convertible debt 4,624,480 4,570,336 Series B preferred stock 120,000 120,000 Total 170,627,808 170,573,664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C - Loans and Notes Payable</t>
  </si>
  <si>
    <t>Note C  Loans and Notes Payable Convertible Notes Payable - Related Parties We have related party debt obligations outstanding at June 30, 2017 as follows: As of June 30, 2017 As of December 31, 2016 Note Description Principal Accrued Interest Principal Accrued Interest Gulf Coast Capital, LLC (a) $ 30,112 $ 19,958 $ 30,112 $ 19,211 Avcon Services, Inc. (b) 30,500 2,670 30,500 1,914 Frank Grey (c) 12,500 - - - Totals $ 73,112 $ 22,628 $ 60,612 $ 21,125 Less debt discount (5,269 ) (6,022 ) Net Convertible Notes Payable - Related Parties $ 67,843 $ 54,590 (a) Gulf Coast Capital, LLC is a company owned by Mark Bogani, our former CEO. The note is uncollateralized, dated September 30, 2016 and represents the consolidation of various smaller notes payable previously outstanding totaling $145,112 plus $15,471 in accrued interest. Interest continues to accrue at the rate of 5%, with principal and interest being due on demand and convertible into our common stock at the option of the lender at a fixed rate of $.025 per share. Upon the note's inception, there was a beneficial conversion feature totaling $29,022 that is being amortized ratably over the five-year conversion period (with acceleration if converted) and netted against the principal balance as a debt discount. On December 30, 2016, Gulf Coast Capital converted $115,000 of the note into 4,600,000 shares of the Company's common stock, resulting in an unpaid principal balance of $30,112 at June 30, 2017 and December 31, 2016. Debt discount amortization totaled $377 and $753 for the three and six months ended June 30, 2017, respectively, resulting in an unamortized debt discount balance of $5,269 and $6,022 at June 30, 2017 and December 31, 2016, respectively. Interest expense totaled $375 and $747 for the three and six months ended June 30, 2017, respectively, resulting in accrued interest of $19,958 and $19,211 at June 30, 2017 and December 31, 2016, respectively. The net balance of the note was $24,843 and $24,090 on June 30, 2017 and December 31, 2016, respectively. (b) Avcon Services, Inc. is a company owned by Tracy Madsen, our former CFO. The note represents amounts due for CFO services during the period of June 2014 through September 2015 totaling $30,500, is uncollateralized, is dated December 31, 2015, carries an interest rate of 5%, and is due on demand. The note and accrued interest, or any portion thereof, are convertible at the option of Avcon, into the Company's common stock at a fixed rate of $.025 per share at any time through December 31, 2020. Interest expense for the three and six months ended June 30, 2017 was $380 and $756, respectively, resulting in $2,670 and $1,914 in accrued interest as of June 30, 2017 and December 31, 2016, respectively. (c) On June 29, 2017, the Company entered into an uncollateralized note payable with its CFO, Frank Grey, in the amount of $12,500. The note carries an interest rate of 6%, and matures on June 29, 2018. The note and accrued interest, or any portion thereof, is convertible at the option of the lender, into the Company's common stock at a fixed rate of $.025 per share. Interest will begin accruing July 1, 2017. Convertible Notes Payable On September 22, 2016, the Company entered into an uncollateralized note payable with an unaffiliated investor in the amount of $50,000. The note carries an interest rate of 6% and matures on September 22, 2017. The note and accrued interest, or any portion thereof, are convertible at the option of the lender, into the Company's common stock at a fixed rate of $.025 per share. Upon the note's inception, there was a beneficial conversion feature totaling $10,000 that is being amortized ratably over the one-year note maturity period (with acceleration if converted) netted against the principal balance as a debt discount. Debt discount amortization totaled $2,500 and $5,000 for the three and six months ended June 30, 2017, respectively, resulting in an unamortized debt discount balance of $2,281 and $7,281 at June 30, 2017 and December 31, 2016, respectively. Interest expense totaled $748 and $1,498 for the three and six months ended June 30, 2017, resulting in accrued interest of $2,320 and $822 at June 30, 2017 and December 31, 2016, respectively. The net balance of the note was $47,719 and $42,719 on June 30, 2017 and December 31, 2016, respectively. On January 12, 2017 and March 27, 2017, the Company entered into two uncollateralized notes payable with this unaffiliated investor, each in the amount of $25,000 for $50,000 total. The notes carry an interest rate of 6%, and mature on January 12, 2018 and March 27, 2018, respectively. The notes and accrued interest, or any portion thereof, are convertible at the option of the lender, into the Company's common stock at a fixed rate of $.025 per share. Total interest expense on these combined notes was $748 and $1,403 for the three and six months ended June 30, 2017, respectively, resulting in $1,403 accrued interest as of June 30, 2017.</t>
  </si>
  <si>
    <t>Note D - Stockholders' Equity</t>
  </si>
  <si>
    <t>Note D  Stockholders' Equity Common Stock We are authorized to issue 2,000,000,000 shares of our $0.0001 par value common stock, of which 159,883,328 were issued and outstanding at June 30, 2017 and December 31, 2016. During August and September 2016, we sold 4,000,000 shares of our common stock, with warrants to purchase an additional 6,000,000 shares of our common stock, to a group of private investors for $100,000. The warrants are exercisable at prices between $0.05 and $0.20 per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025 $.05 .75 .54% $.010625 2,000,000 $21,249 Series B $.025 $.10 1.75 .69% $.014909 2,000,000 $29,817 Series C $.025 $.20 2.75 .85% $.017384 2,000,000 $34,767 Total $85,833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6, 4,500,000 shares of our Series B Preferred Stock had been authorized for issuance, and 240,000 were issued and outstanding. These 240,000 Series B shares are convertible into 120,000 common shares.</t>
  </si>
  <si>
    <t>Note E - Related Party Transactions</t>
  </si>
  <si>
    <t xml:space="preserve">Note E  Related Party Transactions We incur various consulting, management, and software licensing expenses with our officers, directors, and companies owned by our officers and directors. During the three and six months ended June 30, 2017 we incurred $133,006 and $257,506, respectively, with these individuals and companies, resulting in $288,018 and $71,006 payable at June 30, 2017 and December 31, 2016, respectively. An entity controlled by Mark Bogani, a former officer and director, acts as our transfer agent. We incurred transfer agent fees totaling $3,332 and $3,880 in fees as during the three and six months ended June 30, 2017, respectively, resulting in a total amount due of $550 and $1,240 at June 30, 2017 and December 31, 2016, respectively. We have various notes payable outstanding with related parties as detailed in Note C. </t>
  </si>
  <si>
    <t>Note F - Subsequent Events</t>
  </si>
  <si>
    <t>Note F  Subsequent Events The Company has evaluated its subsequent events through the date of this report issuance and determined there are no events to disclose.</t>
  </si>
  <si>
    <t>Note A - Organization and Business: Organization and Nature of Business (Policies)</t>
  </si>
  <si>
    <t>Policies</t>
  </si>
  <si>
    <t>Organization and Nature of Business</t>
  </si>
  <si>
    <t>Organization and Nature of Business Golden Eagle International, Inc. ("Golden Eagle") was incorporated in Colorado on July 21, 1988. From late 2008 through June 2009, Golden Eagle was engaged in contract gold milling operations in the state of Nevada in the United States. Golden Eagle has not had any business operations since it disposed of its wholly-owned subsidiary, Golden Eagle International, Inc. (Bolivia) in the first quarter of fiscal 2010. Prior to that time, Golden Eagle had been involved in the business of minerals exploration and (prior to 2005) mining and milling operations in Bolivia through that subsidiary. More recently, Golden Eagle has been a non-operating corporation seeking to sell its remaining milling plant and equipment and/or merge with an operating company. Advantego Technologies, Inc. ("Advantego") was incorporated in California on July 29, 2016. Advantego develops software products and related services which are designed to enable an organization to rapidly and cost-effectively create a comprehensive promotional and marketing campaign using social media marketing, customer relationship management, and lead generation. On October 27, 2016, Golden Eagle acquired 100% of the issued and outstanding common stock of Advantego in exchange for 127,915,000 shares of Golden Eagle common stock, thus making Advantego Golden Eagle's wholly-owned subsidiary. The stock exchange was deemed a reverse merger, as the management and operations of Advantego will continue, and Advantego's management received in the aggregate a majority ownership in Golden Eagle as a result of the stock exchange. As such, the accompanying consolidated financial statements represent the operations of Advantego (the surviving operating entity and accounting acquirer) consolidated with the operations of Golden Eagle (the SEC registrant and legal acquirer) as of December 31, 2016 and for the three and six months ended June 30, 2017. There are no comparative financial statements for the three and six months ended June 30, 2016, as historical financial statements of periods prior to the reverse merger would reflect only the operations of Advantego, which wasn't formed until July 29, 2016. The equity section of the consolidated financial statements presents the historical activity of Golden Eagle, with a recapitalization to reconcile the beginning $0 balances upon Advantego's inception. Concurrently with the reverse merger, the newly-consolidated company effected a quasi-reorganization thereby eliminating Golden Eagle's accumulated losses through the merger date against additional paid-in capital. Upon regulatory approval, Golden Eagle (the SEC registrant) will change its name to Advantego Corporation to reflect the continuation of Advantego as the operating entity.</t>
  </si>
  <si>
    <t>Note A - Organization and Business: Basis of Presentation (Policies)</t>
  </si>
  <si>
    <t>Basis of Presentation</t>
  </si>
  <si>
    <t>Basis of Presentation The accompanying financial statements represent the consolidated operations of Golden Eagle and Advantego, collectively "the Company," "we," "us," as the consolidated entity, with all intercompany transactions eliminated.</t>
  </si>
  <si>
    <t>Note A - Organization and Business: Going Concern (Policies)</t>
  </si>
  <si>
    <t>Going Concern</t>
  </si>
  <si>
    <t xml:space="preserve">Going Concern The consolidated financial statements as of June 30, 2017 and December 31, 2016, and for the three and six months ended June 30, 2017,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486,580 since Advantego's inception through June 30, 2017, and expects to incur further losses in the development of its business, all of which casts substantial doubt about the Company's ability to continue as a going concern. </t>
  </si>
  <si>
    <t>Note B - Summary of Significant Accounting Policies: Revenue Recognition (Policies)</t>
  </si>
  <si>
    <t>Revenue Recognition</t>
  </si>
  <si>
    <t>Revenue Recognition In May 2017, we launched the online directory and digital signage components of our ongoing licensing services we provide to third parties. We recognize revenue when (1) persuasive evidence of an arrangement exists; (2) the services have been provided; (3) the price for the services is fixed and determinable; and (4) collectability is reasonably assured. Determination of criteria (3) and (4) is based on our management's judgment regarding fixed nature of the price for the services and the collectability of amounts charged to our customers. During May and June 2017, we entered into licensing arrangements totaling $10,252 to be recognized as revenue over the life of the licensing agreements ranging from one to twelve months. Of this amount $3,430 was recognized as revenue for the three months ended June 30, 2017 and $6,822 was deferred to future periods. At June 30, 2017, we were owed $2,400 for these services and had determined no allowance for doubtful accounts was necessary.</t>
  </si>
  <si>
    <t>Note B - Summary of Significant Accounting Policies: Fair Value of Financial Instruments (Policies)</t>
  </si>
  <si>
    <t>Fair Value of Financial Instruments</t>
  </si>
  <si>
    <t>Fair Value of Financial Instruments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t>Note B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B - Summary of Significant Accounting Policies: Concentration of Credit Risk (Policies)</t>
  </si>
  <si>
    <t>Concentration of Credit Risk</t>
  </si>
  <si>
    <t>Concentration of Credit Risk From time to time our cash balances, held at a major financial institution, exceed the federally insured limits of $250,000. Our management believes that the financial institution is financially sound and the risk of loss is low.</t>
  </si>
  <si>
    <t>Note B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B - Summary of Significant Accounting Policies: Income (Loss) Per Share (Policies)</t>
  </si>
  <si>
    <t>Income (Loss) Per Share</t>
  </si>
  <si>
    <t xml:space="preserve">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During the six months ended June 30, 2017, the inclusion of these shares on the consolidated statement of operations would have resulted in a weighted average shares fully diluted number that was anti-dilutive and as such they are excluded. Fully diluted shares for the three and six months ended June 30, 2017 are as follows: Three Months Six Months Ended Ended June 30, 2017 June 30, 2017 Basic weighted average shares outstanding 159,883,328 159,883,328 Warrants 6,000,000 6,000,000 Convertible debt 4,624,480 4,570,336 Series B preferred stock 120,000 120,000 Total 170,627,808 170,573,664 </t>
  </si>
  <si>
    <t>Note B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B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B - Summary of Significant Accounting Policies: Income (Loss) Per Share: Schedule of Weighted Average Number of Shares (Tables)</t>
  </si>
  <si>
    <t>Tables/Schedules</t>
  </si>
  <si>
    <t>Schedule of Weighted Average Number of Shares</t>
  </si>
  <si>
    <t xml:space="preserve"> Three Months Six Months Ended Ended June 30, 2017 June 30, 2017 Basic weighted average shares outstanding 159,883,328 159,883,328 Warrants 6,000,000 6,000,000 Convertible debt 4,624,480 4,570,336 Series B preferred stock 120,000 120,000 Total 170,627,808 170,573,664 </t>
  </si>
  <si>
    <t>Note C - Loans and Notes Payable: Schedule of Debt (Tables)</t>
  </si>
  <si>
    <t>Schedule of Debt</t>
  </si>
  <si>
    <t xml:space="preserve"> As of June 30, 2017 As of December 31, 2016 Note Description Principal Accrued Interest Principal Accrued Interest Gulf Coast Capital, LLC (a) $ 30,112 $ 19,958 $ 30,112 $ 19,211 Avcon Services, Inc. (b) 30,500 2,670 30,500 1,914 Frank Grey (c) 12,500 - - - Totals $ 73,112 $ 22,628 $ 60,612 $ 21,125 Less debt discount (5,269 ) (6,022 ) Net Convertible Notes Payable - Related Parties $ 67,843 $ 54,590 </t>
  </si>
  <si>
    <t>Note D - Stockholders' Equity: Schedule of Stockholders' Equity Note, Warrants or Rights (Tables)</t>
  </si>
  <si>
    <t>Schedule of Stockholders' Equity Note, Warrants or Rights</t>
  </si>
  <si>
    <t xml:space="preserve"> Warrants Stock Price Exercise Price Expected Life (Yrs) Risk-Free Rate Warrant Value Number of Warrants Extended Value Series A $.025 $.05 .75 .54% $.010625 2,000,000 $21,249 Series B $.025 $.10 1.75 .69% $.014909 2,000,000 $29,817 Series C $.025 $.20 2.75 .85% $.017384 2,000,000 $34,767 Total $85,833</t>
  </si>
  <si>
    <t>Note A - Organization and Business: Going Concern (Details) - USD ($)</t>
  </si>
  <si>
    <t>Details</t>
  </si>
  <si>
    <t>Note B - Summary of Significant Accounting Policies: Revenue Recognition (Details) - USD ($)</t>
  </si>
  <si>
    <t>Deferred Revenue, Additions</t>
  </si>
  <si>
    <t>Note D - Stockholders' Equity (Details) - $ / shares</t>
  </si>
  <si>
    <t>Note E - Related Party Transactions (Details) - USD ($)</t>
  </si>
  <si>
    <t>Increase (Decrease) in Due to Affiliates</t>
  </si>
  <si>
    <t>Due to Affiliate, Current</t>
  </si>
  <si>
    <t>Fees and Commissions, Transfer Agent</t>
  </si>
  <si>
    <t>Due to Other Related Parties,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69531</v>
      </c>
    </row>
    <row r="10" spans="1:2">
      <c r="A10" s="4" t="s">
        <v>15</v>
      </c>
      <c r="B10" s="4" t="s">
        <v>16</v>
      </c>
    </row>
    <row r="11" spans="1:2">
      <c r="A11" s="4" t="s">
        <v>17</v>
      </c>
      <c r="B11" s="5" t="n">
        <v>159883328</v>
      </c>
    </row>
    <row r="12" spans="1:2">
      <c r="A12" s="4" t="s">
        <v>18</v>
      </c>
      <c r="B12" s="6" t="n">
        <v>120000</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5" t="n">
        <v>2017</v>
      </c>
    </row>
    <row r="18" spans="1:2">
      <c r="A18" s="4" t="s">
        <v>26</v>
      </c>
      <c r="B18"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9</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9</v>
      </c>
    </row>
    <row r="3" spans="1:2">
      <c r="A3" s="3" t="s">
        <v>10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9</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9</v>
      </c>
    </row>
    <row r="3" spans="1:2">
      <c r="A3" s="3" t="s">
        <v>12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9</v>
      </c>
    </row>
    <row r="3" spans="1:2">
      <c r="A3" s="3" t="s">
        <v>121</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9</v>
      </c>
    </row>
    <row r="3" spans="1:2">
      <c r="A3" s="3" t="s">
        <v>12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9</v>
      </c>
    </row>
    <row r="3" spans="1:2">
      <c r="A3" s="3" t="s">
        <v>121</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9</v>
      </c>
    </row>
    <row r="3" spans="1:2">
      <c r="A3" s="3" t="s">
        <v>121</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21</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21</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32"/>
    <col customWidth="1" max="3" min="3" width="4"/>
    <col customWidth="1" max="4" min="4" width="14"/>
    <col customWidth="1" max="5" min="5" width="4"/>
  </cols>
  <sheetData>
    <row r="1" spans="1:5">
      <c r="A1" s="1" t="s">
        <v>28</v>
      </c>
      <c r="B1" s="2" t="s">
        <v>29</v>
      </c>
      <c r="D1" s="2" t="s">
        <v>30</v>
      </c>
    </row>
    <row r="2" spans="1:5">
      <c r="A2" s="3" t="s">
        <v>31</v>
      </c>
    </row>
    <row r="3" spans="1:5">
      <c r="A3" s="4" t="s">
        <v>32</v>
      </c>
      <c r="B3" s="6" t="n">
        <v>15396</v>
      </c>
      <c r="D3" s="6" t="n">
        <v>46111</v>
      </c>
    </row>
    <row r="4" spans="1:5">
      <c r="A4" s="4" t="s">
        <v>33</v>
      </c>
      <c r="B4" s="5" t="n">
        <v>2400</v>
      </c>
      <c r="D4" s="5" t="n">
        <v>0</v>
      </c>
    </row>
    <row r="5" spans="1:5">
      <c r="A5" s="4" t="s">
        <v>34</v>
      </c>
      <c r="B5" s="5" t="n">
        <v>17796</v>
      </c>
      <c r="D5" s="5" t="n">
        <v>46111</v>
      </c>
    </row>
    <row r="6" spans="1:5">
      <c r="A6" s="4" t="s">
        <v>35</v>
      </c>
      <c r="B6" s="5" t="n">
        <v>17796</v>
      </c>
      <c r="D6" s="5" t="n">
        <v>46111</v>
      </c>
    </row>
    <row r="7" spans="1:5">
      <c r="A7" s="3" t="s">
        <v>36</v>
      </c>
    </row>
    <row r="8" spans="1:5">
      <c r="A8" s="4" t="s">
        <v>37</v>
      </c>
      <c r="B8" s="5" t="n">
        <v>288568</v>
      </c>
      <c r="D8" s="5" t="n">
        <v>72246</v>
      </c>
    </row>
    <row r="9" spans="1:5">
      <c r="A9" s="4" t="s">
        <v>38</v>
      </c>
      <c r="B9" s="5" t="n">
        <v>4500</v>
      </c>
      <c r="D9" s="5" t="n">
        <v>4500</v>
      </c>
    </row>
    <row r="10" spans="1:5">
      <c r="A10" s="4" t="s">
        <v>39</v>
      </c>
      <c r="B10" s="5" t="n">
        <v>6822</v>
      </c>
      <c r="D10" s="5" t="n">
        <v>0</v>
      </c>
    </row>
    <row r="11" spans="1:5">
      <c r="A11" s="4" t="s">
        <v>40</v>
      </c>
      <c r="B11" s="5" t="n">
        <v>3723</v>
      </c>
      <c r="D11" s="5" t="n">
        <v>822</v>
      </c>
    </row>
    <row r="12" spans="1:5">
      <c r="A12" s="4" t="s">
        <v>41</v>
      </c>
      <c r="B12" s="5" t="n">
        <v>22628</v>
      </c>
      <c r="D12" s="5" t="n">
        <v>21125</v>
      </c>
    </row>
    <row r="13" spans="1:5">
      <c r="A13" s="4" t="s">
        <v>42</v>
      </c>
      <c r="B13" s="5" t="n">
        <v>97719</v>
      </c>
      <c r="C13" s="4" t="s">
        <v>43</v>
      </c>
      <c r="D13" s="5" t="n">
        <v>42719</v>
      </c>
      <c r="E13" s="4" t="s">
        <v>44</v>
      </c>
    </row>
    <row r="14" spans="1:5">
      <c r="A14" s="4" t="s">
        <v>45</v>
      </c>
      <c r="B14" s="5" t="n">
        <v>67843</v>
      </c>
      <c r="C14" s="4" t="s">
        <v>46</v>
      </c>
      <c r="D14" s="5" t="n">
        <v>54590</v>
      </c>
      <c r="E14" s="4" t="s">
        <v>47</v>
      </c>
    </row>
    <row r="15" spans="1:5">
      <c r="A15" s="4" t="s">
        <v>48</v>
      </c>
      <c r="B15" s="5" t="n">
        <v>491803</v>
      </c>
      <c r="D15" s="5" t="n">
        <v>196002</v>
      </c>
    </row>
    <row r="16" spans="1:5">
      <c r="A16" s="4" t="s">
        <v>49</v>
      </c>
      <c r="B16" s="5" t="n">
        <v>491803</v>
      </c>
      <c r="D16" s="5" t="n">
        <v>196002</v>
      </c>
    </row>
    <row r="17" spans="1:5">
      <c r="A17" s="3" t="s">
        <v>50</v>
      </c>
    </row>
    <row r="18" spans="1:5">
      <c r="A18" s="4" t="s">
        <v>51</v>
      </c>
      <c r="B18" s="5" t="n">
        <v>2400</v>
      </c>
      <c r="D18" s="5" t="n">
        <v>2400</v>
      </c>
    </row>
    <row r="19" spans="1:5">
      <c r="A19" s="4" t="s">
        <v>52</v>
      </c>
      <c r="B19" s="5" t="n">
        <v>15988</v>
      </c>
      <c r="D19" s="5" t="n">
        <v>15988</v>
      </c>
    </row>
    <row r="20" spans="1:5">
      <c r="A20" s="4" t="s">
        <v>53</v>
      </c>
      <c r="B20" s="5" t="n">
        <v>-5815</v>
      </c>
      <c r="D20" s="5" t="n">
        <v>-5815</v>
      </c>
    </row>
    <row r="21" spans="1:5">
      <c r="A21" s="4" t="s">
        <v>54</v>
      </c>
      <c r="B21" s="5" t="n">
        <v>-486580</v>
      </c>
      <c r="D21" s="5" t="n">
        <v>-162464</v>
      </c>
    </row>
    <row r="22" spans="1:5">
      <c r="A22" s="4" t="s">
        <v>55</v>
      </c>
      <c r="B22" s="5" t="n">
        <v>-474007</v>
      </c>
      <c r="D22" s="5" t="n">
        <v>-149891</v>
      </c>
    </row>
    <row r="23" spans="1:5">
      <c r="A23" s="4" t="s">
        <v>56</v>
      </c>
      <c r="B23" s="6" t="n">
        <v>17796</v>
      </c>
      <c r="D23" s="6" t="n">
        <v>46111</v>
      </c>
    </row>
    <row r="24" spans="1:5"/>
    <row r="25" spans="1:5">
      <c r="A25" s="4" t="s">
        <v>43</v>
      </c>
      <c r="B25" s="4" t="s">
        <v>57</v>
      </c>
    </row>
    <row r="26" spans="1:5">
      <c r="A26" s="4" t="s">
        <v>44</v>
      </c>
      <c r="B26" s="4" t="s">
        <v>58</v>
      </c>
    </row>
    <row r="27" spans="1:5">
      <c r="A27" s="4" t="s">
        <v>46</v>
      </c>
      <c r="B27" s="4" t="s">
        <v>59</v>
      </c>
    </row>
    <row r="28" spans="1:5">
      <c r="A28" s="4" t="s">
        <v>47</v>
      </c>
      <c r="B28" s="4" t="s">
        <v>60</v>
      </c>
    </row>
  </sheetData>
  <mergeCells count="7">
    <mergeCell ref="B1:C1"/>
    <mergeCell ref="D1:E1"/>
    <mergeCell ref="A24:E24"/>
    <mergeCell ref="B25:E25"/>
    <mergeCell ref="B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9</v>
      </c>
    </row>
    <row r="3" spans="1:2">
      <c r="A3" s="3" t="s">
        <v>121</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9</v>
      </c>
    </row>
    <row r="3" spans="1:2">
      <c r="A3" s="3" t="s">
        <v>121</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9</v>
      </c>
    </row>
    <row r="3" spans="1:2">
      <c r="A3" s="3" t="s">
        <v>121</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9</v>
      </c>
    </row>
    <row r="3" spans="1:2">
      <c r="A3" s="3" t="s">
        <v>155</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55</v>
      </c>
    </row>
    <row r="4" spans="1:2">
      <c r="A4" s="4" t="s">
        <v>162</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4</v>
      </c>
      <c r="B1" s="2" t="s">
        <v>29</v>
      </c>
      <c r="C1" s="2" t="s">
        <v>30</v>
      </c>
    </row>
    <row r="2" spans="1:3">
      <c r="A2" s="3" t="s">
        <v>165</v>
      </c>
    </row>
    <row r="3" spans="1:3">
      <c r="A3" s="4" t="s">
        <v>54</v>
      </c>
      <c r="B3" s="6" t="n">
        <v>486580</v>
      </c>
      <c r="C3" s="6" t="n">
        <v>1624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6</v>
      </c>
      <c r="B1" s="2" t="s">
        <v>72</v>
      </c>
      <c r="C1" s="2" t="s">
        <v>1</v>
      </c>
    </row>
    <row r="2" spans="1:3">
      <c r="B2" s="2" t="s">
        <v>29</v>
      </c>
      <c r="C2" s="2" t="s">
        <v>29</v>
      </c>
    </row>
    <row r="3" spans="1:3">
      <c r="A3" s="3" t="s">
        <v>165</v>
      </c>
    </row>
    <row r="4" spans="1:3">
      <c r="A4" s="4" t="s">
        <v>74</v>
      </c>
      <c r="B4" s="6" t="n">
        <v>3430</v>
      </c>
      <c r="C4" s="6" t="n">
        <v>3430</v>
      </c>
    </row>
    <row r="5" spans="1:3">
      <c r="A5" s="4" t="s">
        <v>167</v>
      </c>
      <c r="B5" s="6" t="n">
        <v>6822</v>
      </c>
    </row>
    <row r="6" spans="1:3">
      <c r="A6" s="4" t="s">
        <v>92</v>
      </c>
      <c r="C6" s="6" t="n">
        <v>2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8</v>
      </c>
      <c r="B1" s="2" t="s">
        <v>29</v>
      </c>
      <c r="C1" s="2" t="s">
        <v>30</v>
      </c>
    </row>
    <row r="2" spans="1:3">
      <c r="A2" s="3" t="s">
        <v>165</v>
      </c>
    </row>
    <row r="3" spans="1:3">
      <c r="A3" s="4" t="s">
        <v>68</v>
      </c>
      <c r="B3" s="5" t="n">
        <v>2000000000</v>
      </c>
      <c r="C3" s="5" t="n">
        <v>2000000000</v>
      </c>
    </row>
    <row r="4" spans="1:3">
      <c r="A4" s="4" t="s">
        <v>67</v>
      </c>
      <c r="B4" s="9" t="n">
        <v>0.0001</v>
      </c>
      <c r="C4" s="9" t="n">
        <v>0.0001</v>
      </c>
    </row>
    <row r="5" spans="1:3">
      <c r="A5" s="4" t="s">
        <v>70</v>
      </c>
      <c r="B5" s="5" t="n">
        <v>159883328</v>
      </c>
      <c r="C5" s="5" t="n">
        <v>159883328</v>
      </c>
    </row>
    <row r="6" spans="1:3">
      <c r="A6" s="4" t="s">
        <v>64</v>
      </c>
      <c r="B6" s="5" t="n">
        <v>10000000</v>
      </c>
      <c r="C6" s="5" t="n">
        <v>10000000</v>
      </c>
    </row>
    <row r="7" spans="1:3">
      <c r="A7" s="4" t="s">
        <v>66</v>
      </c>
      <c r="B7" s="5" t="n">
        <v>240000</v>
      </c>
      <c r="C7" s="5" t="n">
        <v>2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169</v>
      </c>
      <c r="B1" s="2" t="s">
        <v>72</v>
      </c>
      <c r="C1" s="2" t="s">
        <v>1</v>
      </c>
    </row>
    <row r="2" spans="1:4">
      <c r="B2" s="2" t="s">
        <v>29</v>
      </c>
      <c r="C2" s="2" t="s">
        <v>29</v>
      </c>
      <c r="D2" s="2" t="s">
        <v>30</v>
      </c>
    </row>
    <row r="3" spans="1:4">
      <c r="A3" s="3" t="s">
        <v>165</v>
      </c>
    </row>
    <row r="4" spans="1:4">
      <c r="A4" s="4" t="s">
        <v>170</v>
      </c>
      <c r="B4" s="6" t="n">
        <v>133006</v>
      </c>
      <c r="C4" s="6" t="n">
        <v>257506</v>
      </c>
    </row>
    <row r="5" spans="1:4">
      <c r="A5" s="4" t="s">
        <v>171</v>
      </c>
      <c r="B5" s="5" t="n">
        <v>288018</v>
      </c>
      <c r="C5" s="5" t="n">
        <v>288018</v>
      </c>
      <c r="D5" s="6" t="n">
        <v>71006</v>
      </c>
    </row>
    <row r="6" spans="1:4">
      <c r="A6" s="4" t="s">
        <v>172</v>
      </c>
      <c r="B6" s="5" t="n">
        <v>3332</v>
      </c>
      <c r="C6" s="5" t="n">
        <v>3880</v>
      </c>
    </row>
    <row r="7" spans="1:4">
      <c r="A7" s="4" t="s">
        <v>173</v>
      </c>
      <c r="B7" s="6" t="n">
        <v>550</v>
      </c>
      <c r="C7" s="6" t="n">
        <v>550</v>
      </c>
      <c r="D7" s="6" t="n">
        <v>1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9</v>
      </c>
      <c r="C1" s="2" t="s">
        <v>30</v>
      </c>
    </row>
    <row r="2" spans="1:3">
      <c r="A2" s="3" t="s">
        <v>62</v>
      </c>
    </row>
    <row r="3" spans="1:3">
      <c r="A3" s="4" t="s">
        <v>63</v>
      </c>
      <c r="B3" s="8" t="n">
        <v>0.01</v>
      </c>
      <c r="C3" s="8" t="n">
        <v>0.01</v>
      </c>
    </row>
    <row r="4" spans="1:3">
      <c r="A4" s="4" t="s">
        <v>64</v>
      </c>
      <c r="B4" s="5" t="n">
        <v>10000000</v>
      </c>
      <c r="C4" s="5" t="n">
        <v>10000000</v>
      </c>
    </row>
    <row r="5" spans="1:3">
      <c r="A5" s="4" t="s">
        <v>65</v>
      </c>
      <c r="B5" s="5" t="n">
        <v>240000</v>
      </c>
      <c r="C5" s="5" t="n">
        <v>240000</v>
      </c>
    </row>
    <row r="6" spans="1:3">
      <c r="A6" s="4" t="s">
        <v>66</v>
      </c>
      <c r="B6" s="5" t="n">
        <v>240000</v>
      </c>
      <c r="C6" s="5" t="n">
        <v>240000</v>
      </c>
    </row>
    <row r="7" spans="1:3">
      <c r="A7" s="4" t="s">
        <v>67</v>
      </c>
      <c r="B7" s="9" t="n">
        <v>0.0001</v>
      </c>
      <c r="C7" s="9" t="n">
        <v>0.0001</v>
      </c>
    </row>
    <row r="8" spans="1:3">
      <c r="A8" s="4" t="s">
        <v>68</v>
      </c>
      <c r="B8" s="5" t="n">
        <v>2000000000</v>
      </c>
      <c r="C8" s="5" t="n">
        <v>2000000000</v>
      </c>
    </row>
    <row r="9" spans="1:3">
      <c r="A9" s="4" t="s">
        <v>69</v>
      </c>
      <c r="B9" s="5" t="n">
        <v>159883328</v>
      </c>
      <c r="C9" s="5" t="n">
        <v>159883328</v>
      </c>
    </row>
    <row r="10" spans="1:3">
      <c r="A10" s="4" t="s">
        <v>70</v>
      </c>
      <c r="B10" s="5" t="n">
        <v>159883328</v>
      </c>
      <c r="C10" s="5" t="n">
        <v>159883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v>
      </c>
      <c r="B1" s="2" t="s">
        <v>72</v>
      </c>
      <c r="C1" s="2" t="s">
        <v>1</v>
      </c>
    </row>
    <row r="2" spans="1:3">
      <c r="B2" s="2" t="s">
        <v>29</v>
      </c>
      <c r="C2" s="2" t="s">
        <v>29</v>
      </c>
    </row>
    <row r="3" spans="1:3">
      <c r="A3" s="3" t="s">
        <v>73</v>
      </c>
    </row>
    <row r="4" spans="1:3">
      <c r="A4" s="4" t="s">
        <v>74</v>
      </c>
      <c r="B4" s="6" t="n">
        <v>3430</v>
      </c>
      <c r="C4" s="6" t="n">
        <v>3430</v>
      </c>
    </row>
    <row r="5" spans="1:3">
      <c r="A5" s="3" t="s">
        <v>75</v>
      </c>
    </row>
    <row r="6" spans="1:3">
      <c r="A6" s="4" t="s">
        <v>76</v>
      </c>
      <c r="B6" s="5" t="n">
        <v>157857</v>
      </c>
      <c r="C6" s="5" t="n">
        <v>317389</v>
      </c>
    </row>
    <row r="7" spans="1:3">
      <c r="A7" s="4" t="s">
        <v>77</v>
      </c>
      <c r="B7" s="5" t="n">
        <v>157857</v>
      </c>
      <c r="C7" s="5" t="n">
        <v>317389</v>
      </c>
    </row>
    <row r="8" spans="1:3">
      <c r="A8" s="4" t="s">
        <v>78</v>
      </c>
      <c r="B8" s="5" t="n">
        <v>-154427</v>
      </c>
      <c r="C8" s="5" t="n">
        <v>-313959</v>
      </c>
    </row>
    <row r="9" spans="1:3">
      <c r="A9" s="3" t="s">
        <v>79</v>
      </c>
    </row>
    <row r="10" spans="1:3">
      <c r="A10" s="4" t="s">
        <v>80</v>
      </c>
      <c r="B10" s="5" t="n">
        <v>-5128</v>
      </c>
      <c r="C10" s="5" t="n">
        <v>-10157</v>
      </c>
    </row>
    <row r="11" spans="1:3">
      <c r="A11" s="4" t="s">
        <v>81</v>
      </c>
      <c r="B11" s="5" t="n">
        <v>-5128</v>
      </c>
      <c r="C11" s="5" t="n">
        <v>-10157</v>
      </c>
    </row>
    <row r="12" spans="1:3">
      <c r="A12" s="4" t="s">
        <v>82</v>
      </c>
      <c r="B12" s="5" t="n">
        <v>-159555</v>
      </c>
      <c r="C12" s="5" t="n">
        <v>-324116</v>
      </c>
    </row>
    <row r="13" spans="1:3">
      <c r="A13" s="4" t="s">
        <v>83</v>
      </c>
      <c r="B13" s="5" t="n">
        <v>0</v>
      </c>
      <c r="C13" s="5" t="n">
        <v>0</v>
      </c>
    </row>
    <row r="14" spans="1:3">
      <c r="A14" s="4" t="s">
        <v>84</v>
      </c>
      <c r="B14" s="6" t="n">
        <v>-159555</v>
      </c>
      <c r="C14" s="6" t="n">
        <v>-324116</v>
      </c>
    </row>
    <row r="15" spans="1:3">
      <c r="A15" s="4" t="s">
        <v>85</v>
      </c>
      <c r="B15" s="6" t="n">
        <v>0</v>
      </c>
      <c r="C15" s="6" t="n">
        <v>0</v>
      </c>
    </row>
    <row r="16" spans="1:3">
      <c r="A16" s="4" t="s">
        <v>86</v>
      </c>
      <c r="B16" s="5" t="n">
        <v>159883328</v>
      </c>
      <c r="C16" s="5" t="n">
        <v>159883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v>
      </c>
      <c r="B1" s="2" t="s">
        <v>1</v>
      </c>
    </row>
    <row r="2" spans="1:2">
      <c r="B2" s="2" t="s">
        <v>88</v>
      </c>
    </row>
    <row r="3" spans="1:2">
      <c r="A3" s="3" t="s">
        <v>89</v>
      </c>
    </row>
    <row r="4" spans="1:2">
      <c r="A4" s="4" t="s">
        <v>84</v>
      </c>
      <c r="B4" s="6" t="n">
        <v>-324116</v>
      </c>
    </row>
    <row r="5" spans="1:2">
      <c r="A5" s="4" t="s">
        <v>90</v>
      </c>
      <c r="B5" s="5" t="n">
        <v>5753</v>
      </c>
    </row>
    <row r="6" spans="1:2">
      <c r="A6" s="3" t="s">
        <v>91</v>
      </c>
    </row>
    <row r="7" spans="1:2">
      <c r="A7" s="4" t="s">
        <v>92</v>
      </c>
      <c r="B7" s="5" t="n">
        <v>-2400</v>
      </c>
    </row>
    <row r="8" spans="1:2">
      <c r="A8" s="4" t="s">
        <v>93</v>
      </c>
      <c r="B8" s="5" t="n">
        <v>216322</v>
      </c>
    </row>
    <row r="9" spans="1:2">
      <c r="A9" s="4" t="s">
        <v>94</v>
      </c>
      <c r="B9" s="5" t="n">
        <v>6822</v>
      </c>
    </row>
    <row r="10" spans="1:2">
      <c r="A10" s="4" t="s">
        <v>95</v>
      </c>
      <c r="B10" s="5" t="n">
        <v>1503</v>
      </c>
    </row>
    <row r="11" spans="1:2">
      <c r="A11" s="4" t="s">
        <v>96</v>
      </c>
      <c r="B11" s="5" t="n">
        <v>2901</v>
      </c>
    </row>
    <row r="12" spans="1:2">
      <c r="A12" s="4" t="s">
        <v>97</v>
      </c>
      <c r="B12" s="5" t="n">
        <v>-93215</v>
      </c>
    </row>
    <row r="13" spans="1:2">
      <c r="A13" s="3" t="s">
        <v>98</v>
      </c>
    </row>
    <row r="14" spans="1:2">
      <c r="A14" s="4" t="s">
        <v>99</v>
      </c>
      <c r="B14" s="5" t="n">
        <v>62500</v>
      </c>
    </row>
    <row r="15" spans="1:2">
      <c r="A15" s="4" t="s">
        <v>100</v>
      </c>
      <c r="B15" s="5" t="n">
        <v>62500</v>
      </c>
    </row>
    <row r="16" spans="1:2">
      <c r="A16" s="4" t="s">
        <v>101</v>
      </c>
      <c r="B16" s="5" t="n">
        <v>-30715</v>
      </c>
    </row>
    <row r="17" spans="1:2">
      <c r="A17" s="4" t="s">
        <v>102</v>
      </c>
      <c r="B17" s="5" t="n">
        <v>46111</v>
      </c>
    </row>
    <row r="18" spans="1:2">
      <c r="A18" s="4" t="s">
        <v>103</v>
      </c>
      <c r="B18" s="5" t="n">
        <v>15396</v>
      </c>
    </row>
    <row r="19" spans="1:2">
      <c r="A19" s="3" t="s">
        <v>104</v>
      </c>
    </row>
    <row r="20" spans="1:2">
      <c r="A20" s="4" t="s">
        <v>105</v>
      </c>
      <c r="B20" s="5" t="n">
        <v>0</v>
      </c>
    </row>
    <row r="21" spans="1:2">
      <c r="A21" s="4" t="s">
        <v>106</v>
      </c>
      <c r="B21"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9</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9</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9</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9</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9:22:53Z</dcterms:created>
  <dcterms:modified xmlns:dcterms="http://purl.org/dc/terms/" xmlns:xsi="http://www.w3.org/2001/XMLSchema-instance" xsi:type="dcterms:W3CDTF">2017-11-21T19:22:53Z</dcterms:modified>
</cp:coreProperties>
</file>